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ME BANCORP, INC.</t>
        </is>
      </c>
    </row>
    <row r="8">
      <c r="A8" s="4" t="inlineStr">
        <is>
          <t>Entity Central Index Key</t>
        </is>
      </c>
      <c r="B8" s="4" t="inlineStr">
        <is>
          <t>00014364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Section 953(a) of the Dodd-Frank
Act, and Item 402(v) of Regulation S-K, we are providing the following information about the relationship between executive compensation
actually paid and certain Company financial performance metrics. For further information concerning our pay-for-performance philosophy
and how we align executive compensation with Company financial performance, refer to the Compensation Discussion and Analysis, beginning
on page 15
The following table provides information showing
the relationship during 2022, 2021 and 2020 between (1) executive compensation “actually paid” (as
defined by SEC rule and further described below) to (a) each person serving as our principal executive officer ("PEO") (also
referred to as our CEO) and (b) our non-PEO named executive officers (also referred to below as "other NEOs"), on an average
basis, and (2) the Company’s financial performance. The Company’s selected performance measure included in the chart below
is Return on Assets ("ROA"), as adjusted, as described in the Compensation Discussion and Analysis - Incentive Bonuses section
above. Information presented in this section will not be deemed to be incorporated by reference into any of our filings under the Securities
Act of 1933, as amended, or the Exchange Act, except as we may specifically do so by reference to this section.
Value of Initial Fixed $100 Company Metrics Year Summary (1) Compensation (1) (5) Average (2) Average (2) (5) Company Peer Group (3) Net Income (4) Company 2022 $ 938,742 $ 877,458 $ 458,996 $ 381,380 $ 104 $ 117 $ 34,072 1.25 % 2021 835,385 810,581 403,009 360,841 120 138 48,621 1.76 % 2020 890,416 625,990 295,206 225,003 119 137 24,765 1.31 %
_______________________________
1. John W. Bordelon served as our PEO for each period.
2. Jason P. Freyou, Darren E. Guidry and David T. Kirkley are included in the Non-PEO NEOs for each period.
3. The peer group TSR is based on the S&amp;P US Small Cap Banks obtained from S&amp;P Global Market Intelligence, Charlottesville, Virginia.
4. Net income for Home Bancorp as reported in the Company's consolidated financial statements included in our 2022 Annual Report on Form
10-K.
5. The additional table below sets forth amounts required by SEC rule to be deducted from and added to the amount of total compensation
as reflected in the Summary Compensation Table, to calculate Compensation Actually Paid ("CAP").</t>
        </is>
      </c>
      <c r="D4" s="4" t="inlineStr">
        <is>
          <t xml:space="preserve"> </t>
        </is>
      </c>
      <c r="E4" s="4" t="inlineStr">
        <is>
          <t xml:space="preserve"> </t>
        </is>
      </c>
    </row>
    <row r="5">
      <c r="A5" s="4" t="inlineStr">
        <is>
          <t>Company Selected Measure Name</t>
        </is>
      </c>
      <c r="C5" s="4" t="inlineStr">
        <is>
          <t>TSR</t>
        </is>
      </c>
      <c r="D5" s="4" t="inlineStr">
        <is>
          <t xml:space="preserve"> </t>
        </is>
      </c>
      <c r="E5" s="4" t="inlineStr">
        <is>
          <t xml:space="preserve"> </t>
        </is>
      </c>
    </row>
    <row r="6">
      <c r="A6" s="4" t="inlineStr">
        <is>
          <t>Peer Group Issuers, Footnote [Text Block]</t>
        </is>
      </c>
      <c r="C6" s="4" t="inlineStr">
        <is>
          <t>The peer group TSR is based on the S&amp;amp;P US Small Cap Banks obtained from S&amp;amp;P Global Market Intelligence, Charlottesville, Virginia.</t>
        </is>
      </c>
      <c r="D6" s="4" t="inlineStr">
        <is>
          <t xml:space="preserve"> </t>
        </is>
      </c>
      <c r="E6" s="4" t="inlineStr">
        <is>
          <t xml:space="preserve"> </t>
        </is>
      </c>
    </row>
    <row r="7">
      <c r="A7" s="4" t="inlineStr">
        <is>
          <t>PEO Total Compensation Amount</t>
        </is>
      </c>
      <c r="B7" s="4" t="inlineStr">
        <is>
          <t>[1]</t>
        </is>
      </c>
      <c r="C7" s="5" t="n">
        <v>938742</v>
      </c>
      <c r="D7" s="5" t="n">
        <v>835385</v>
      </c>
      <c r="E7" s="5" t="n">
        <v>890416</v>
      </c>
    </row>
    <row r="8">
      <c r="A8" s="4" t="inlineStr">
        <is>
          <t>PEO Actually Paid Compensation Amount</t>
        </is>
      </c>
      <c r="B8" s="4" t="inlineStr">
        <is>
          <t>[1],[2]</t>
        </is>
      </c>
      <c r="C8" s="6" t="n">
        <v>877458</v>
      </c>
      <c r="D8" s="6" t="n">
        <v>810581</v>
      </c>
      <c r="E8" s="6" t="n">
        <v>625990</v>
      </c>
    </row>
    <row r="9">
      <c r="A9" s="4" t="inlineStr">
        <is>
          <t>Non-PEO NEO Average Total Compensation Amount</t>
        </is>
      </c>
      <c r="B9" s="4" t="inlineStr">
        <is>
          <t>[3]</t>
        </is>
      </c>
      <c r="C9" s="6" t="n">
        <v>458996</v>
      </c>
      <c r="D9" s="6" t="n">
        <v>403009</v>
      </c>
      <c r="E9" s="6" t="n">
        <v>295206</v>
      </c>
    </row>
    <row r="10">
      <c r="A10" s="4" t="inlineStr">
        <is>
          <t>Non-PEO NEO Average Compensation Actually Paid Amount</t>
        </is>
      </c>
      <c r="B10" s="4" t="inlineStr">
        <is>
          <t>[2],[3]</t>
        </is>
      </c>
      <c r="C10" s="5" t="n">
        <v>381380</v>
      </c>
      <c r="D10" s="6" t="n">
        <v>360841</v>
      </c>
      <c r="E10" s="6" t="n">
        <v>225003</v>
      </c>
    </row>
    <row r="11">
      <c r="A11" s="4" t="inlineStr">
        <is>
          <t>Adjustment to Non-PEO NEO Compensation Footnote [Text Block]</t>
        </is>
      </c>
      <c r="C11" s="4" t="inlineStr">
        <is>
          <t xml:space="preserve"> 2022 2021 2020 PEO Non-PEO PEO Non-PEO PEO Non-PEO Total compensation for fiscal year from the compensation table $ 938,742 $ 458,996 $ 835,385 $ 403,009 $ 890,416 $ 295,206 Deduct for amounts reported under the "Stock Awards" column in the "Summary Compensation Table" (108,066 ) (44,156 ) (73,540 ) (38,609 ) (31,336 ) (19,049 ) Deduct for amounts reported under the "Option Awards" in the "Summary Compensation Table" — — (14,321 ) (12,093 ) (3,377 ) (2,345 ) Deduct the "Change in Non-Qualified Deferred Compensation Earnings" column in the "Summary Compensation Table" — (51,211 ) — (27,871 ) (169,102 ) (26,569 ) Add fair value as of year-end outstanding and unvested equity awards granted reported under the "Grant Date Fair Value of Stock and Option Awards" column in the "Grants of Plan-Based Awards" table 124,093 50,705 92,440 47,561 47,278 21,602 Add the change in value during the fiscal year of awards granted in prior years that are outstanding and unvested as of fiscal year end (77,311 ) (32,954 ) (29,383 ) (11,156 ) (107,889 ) (43,842 ) Compensation Actually Paid $ 877,458 $ 381,380 $ 810,581 $ 360,841 $ 625,990 $ 225,003 </t>
        </is>
      </c>
      <c r="D11" s="4" t="inlineStr">
        <is>
          <t xml:space="preserve"> </t>
        </is>
      </c>
      <c r="E11" s="4" t="inlineStr">
        <is>
          <t xml:space="preserve"> </t>
        </is>
      </c>
    </row>
    <row r="12">
      <c r="A12" s="4" t="inlineStr">
        <is>
          <t>Tabular List [Table Text Block]</t>
        </is>
      </c>
      <c r="C12" s="4" t="inlineStr">
        <is>
          <t>Pursuant to the requirements of the SEC rules, the
most important financial performance measures used to link compensation actually paid to our PEO and other NEOs in 2022 to our performance
were:
• Return on assets ("ROA");
• Adjusted diluted EPS; and
• Efficiency ratio.</t>
        </is>
      </c>
      <c r="D12" s="4" t="inlineStr">
        <is>
          <t xml:space="preserve"> </t>
        </is>
      </c>
      <c r="E12" s="4" t="inlineStr">
        <is>
          <t xml:space="preserve"> </t>
        </is>
      </c>
    </row>
    <row r="13">
      <c r="A13" s="4" t="inlineStr">
        <is>
          <t>Total Shareholder Return Amount</t>
        </is>
      </c>
      <c r="C13" s="5" t="n">
        <v>104</v>
      </c>
      <c r="D13" s="6" t="n">
        <v>120</v>
      </c>
      <c r="E13" s="6" t="n">
        <v>119</v>
      </c>
    </row>
    <row r="14">
      <c r="A14" s="4" t="inlineStr">
        <is>
          <t>Peer Group Total Shareholder Return Amount</t>
        </is>
      </c>
      <c r="B14" s="4" t="inlineStr">
        <is>
          <t>[4]</t>
        </is>
      </c>
      <c r="C14" s="6" t="n">
        <v>117</v>
      </c>
      <c r="D14" s="6" t="n">
        <v>138</v>
      </c>
      <c r="E14" s="6" t="n">
        <v>137</v>
      </c>
    </row>
    <row r="15">
      <c r="A15" s="4" t="inlineStr">
        <is>
          <t>Net Income (Loss)</t>
        </is>
      </c>
      <c r="B15" s="4" t="inlineStr">
        <is>
          <t>[5]</t>
        </is>
      </c>
      <c r="C15" s="5" t="n">
        <v>34072</v>
      </c>
      <c r="D15" s="5" t="n">
        <v>48621</v>
      </c>
      <c r="E15" s="5" t="n">
        <v>24765</v>
      </c>
    </row>
    <row r="16">
      <c r="A16" s="4" t="inlineStr">
        <is>
          <t>Company Selected Measure Amount</t>
        </is>
      </c>
      <c r="C16" s="7" t="n">
        <v>1.25</v>
      </c>
      <c r="D16" s="7" t="n">
        <v>1.76</v>
      </c>
      <c r="E16" s="7" t="n">
        <v>1.31</v>
      </c>
    </row>
    <row r="17">
      <c r="A17" s="4" t="inlineStr">
        <is>
          <t>Measure [Axis]: 1</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Measure Name</t>
        </is>
      </c>
      <c r="C19" s="4" t="inlineStr">
        <is>
          <t>Return on assets ("ROA")</t>
        </is>
      </c>
      <c r="D19" s="4" t="inlineStr">
        <is>
          <t xml:space="preserve"> </t>
        </is>
      </c>
      <c r="E19" s="4" t="inlineStr">
        <is>
          <t xml:space="preserve"> </t>
        </is>
      </c>
    </row>
    <row r="20">
      <c r="A20" s="4" t="inlineStr">
        <is>
          <t>Measure [Axis]: 2</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Adjusted diluted EPS</t>
        </is>
      </c>
      <c r="D22" s="4" t="inlineStr">
        <is>
          <t xml:space="preserve"> </t>
        </is>
      </c>
      <c r="E22" s="4" t="inlineStr">
        <is>
          <t xml:space="preserve"> </t>
        </is>
      </c>
    </row>
    <row r="23">
      <c r="A23" s="4" t="inlineStr">
        <is>
          <t>Measure [Axis]: 3</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Efficiency ratio</t>
        </is>
      </c>
      <c r="D25" s="4" t="inlineStr">
        <is>
          <t xml:space="preserve"> </t>
        </is>
      </c>
      <c r="E25" s="4" t="inlineStr">
        <is>
          <t xml:space="preserve"> </t>
        </is>
      </c>
    </row>
    <row r="26">
      <c r="A26" s="4" t="inlineStr">
        <is>
          <t>PEO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5" t="n">
        <v>877458</v>
      </c>
      <c r="D28" s="5" t="n">
        <v>810581</v>
      </c>
      <c r="E28" s="5" t="n">
        <v>625990</v>
      </c>
    </row>
    <row r="29">
      <c r="A29" s="4" t="inlineStr">
        <is>
          <t>PEO [Member] | Total compensation for fiscal year from the compensation table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938742</v>
      </c>
      <c r="D31" s="6" t="n">
        <v>835385</v>
      </c>
      <c r="E31" s="6" t="n">
        <v>890416</v>
      </c>
    </row>
    <row r="32">
      <c r="A32" s="4" t="inlineStr">
        <is>
          <t>PEO [Member] | Deduct for amounts reported under the "Stock Awards" column in the "Summary Compensation Table"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108066</v>
      </c>
      <c r="D34" s="6" t="n">
        <v>-73540</v>
      </c>
      <c r="E34" s="6" t="n">
        <v>-31336</v>
      </c>
    </row>
    <row r="35">
      <c r="A35" s="4" t="inlineStr">
        <is>
          <t>PEO [Member] | Deduct for amounts reported under the "Option Awards" in the "Summary Compensation Table"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4" t="inlineStr">
        <is>
          <t xml:space="preserve"> </t>
        </is>
      </c>
      <c r="D37" s="6" t="n">
        <v>-14321</v>
      </c>
      <c r="E37" s="6" t="n">
        <v>-3377</v>
      </c>
    </row>
    <row r="38">
      <c r="A38" s="4" t="inlineStr">
        <is>
          <t>PEO [Member] | Deduct the "Change in Non-Qualified Deferred Compensation Earnings" column in the "Summary Compensation Table"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4" t="inlineStr">
        <is>
          <t xml:space="preserve"> </t>
        </is>
      </c>
      <c r="D40" s="4" t="inlineStr">
        <is>
          <t xml:space="preserve"> </t>
        </is>
      </c>
      <c r="E40" s="6" t="n">
        <v>-169102</v>
      </c>
    </row>
    <row r="41">
      <c r="A41" s="4" t="inlineStr">
        <is>
          <t>PEO [Member] | Add fair value as of year-end outstanding and unvested equity awards granted reported under the "Grant Date Fair Value of Stock and Option Awards" column in the "Grants of Plan-Based Awards" table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124093</v>
      </c>
      <c r="D43" s="6" t="n">
        <v>92440</v>
      </c>
      <c r="E43" s="6" t="n">
        <v>47278</v>
      </c>
    </row>
    <row r="44">
      <c r="A44" s="4" t="inlineStr">
        <is>
          <t>PEO [Member] | Add the change in value during the fiscal year of awards granted in prior years that are outstanding and unvested as of fiscal year end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77311</v>
      </c>
      <c r="D46" s="6" t="n">
        <v>-29383</v>
      </c>
      <c r="E46" s="6" t="n">
        <v>-107889</v>
      </c>
    </row>
    <row r="47">
      <c r="A47" s="4" t="inlineStr">
        <is>
          <t>Non-PEO NEO Average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381380</v>
      </c>
      <c r="D49" s="6" t="n">
        <v>360841</v>
      </c>
      <c r="E49" s="6" t="n">
        <v>225003</v>
      </c>
    </row>
    <row r="50">
      <c r="A50" s="4" t="inlineStr">
        <is>
          <t>Non-PEO NEO Average [Member] | Total compensation for fiscal year from the compensation table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458996</v>
      </c>
      <c r="D52" s="6" t="n">
        <v>403009</v>
      </c>
      <c r="E52" s="6" t="n">
        <v>295206</v>
      </c>
    </row>
    <row r="53">
      <c r="A53" s="4" t="inlineStr">
        <is>
          <t>Non-PEO NEO Average [Member] | Deduct for amounts reported under the "Stock Awards" column in the "Summary Compensation Table"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44156</v>
      </c>
      <c r="D55" s="6" t="n">
        <v>-38609</v>
      </c>
      <c r="E55" s="6" t="n">
        <v>-19049</v>
      </c>
    </row>
    <row r="56">
      <c r="A56" s="4" t="inlineStr">
        <is>
          <t>Non-PEO NEO Average [Member] | Deduct for amounts reported under the "Option Awards" in the "Summary Compensation Table"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4" t="inlineStr">
        <is>
          <t xml:space="preserve"> </t>
        </is>
      </c>
      <c r="D58" s="6" t="n">
        <v>-12093</v>
      </c>
      <c r="E58" s="6" t="n">
        <v>-2345</v>
      </c>
    </row>
    <row r="59">
      <c r="A59" s="4" t="inlineStr">
        <is>
          <t>Non-PEO NEO Average [Member] | Deduct the "Change in Non-Qualified Deferred Compensation Earnings" column in the "Summary Compensation Table"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51211</v>
      </c>
      <c r="D61" s="6" t="n">
        <v>-27871</v>
      </c>
      <c r="E61" s="6" t="n">
        <v>-26569</v>
      </c>
    </row>
    <row r="62">
      <c r="A62" s="4" t="inlineStr">
        <is>
          <t>Non-PEO NEO Average [Member] | Add fair value as of year-end outstanding and unvested equity awards granted reported under the "Grant Date Fair Value of Stock and Option Awards" column in the "Grants of Plan-Based Awards" table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50705</v>
      </c>
      <c r="D64" s="6" t="n">
        <v>47561</v>
      </c>
      <c r="E64" s="6" t="n">
        <v>21602</v>
      </c>
    </row>
    <row r="65">
      <c r="A65" s="4" t="inlineStr">
        <is>
          <t>Non-PEO NEO Average [Member] | Add the change in value during the fiscal year of awards granted in prior years that are outstanding and unvested as of fiscal year end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5" t="n">
        <v>-32954</v>
      </c>
      <c r="D67" s="5" t="n">
        <v>-11156</v>
      </c>
      <c r="E67" s="5" t="n">
        <v>-43842</v>
      </c>
    </row>
    <row r="68"/>
    <row r="69">
      <c r="A69" s="4" t="inlineStr">
        <is>
          <t>[1]John W. Bordelon served as our PEO for each period.[2]The additional table below sets forth amounts required by SEC rule to be deducted from and added to the amount of total compensation
as reflected in the Summary Compensation Table, to calculate Compensation Actually Paid ("CAP").[3]Jason P. Freyou, Darren E. Guidry and David T. Kirkley are included in the Non-PEO NEOs for each period.[4]The peer group TSR is based on the S&amp;amp;P US Small Cap Banks obtained from S&amp;amp;P Global Market Intelligence, Charlottesville, Virginia.[5]Net income for Home Bancorp as reported in the Company's consolidated financial statements included in our 2022 Annual Report on Form
10-K.</t>
        </is>
      </c>
    </row>
  </sheetData>
  <mergeCells count="4">
    <mergeCell ref="A1:B2"/>
    <mergeCell ref="C1:E1"/>
    <mergeCell ref="A68:D68"/>
    <mergeCell ref="A69:D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4:03:00Z</dcterms:created>
  <dcterms:modified xmlns:dcterms="http://purl.org/dc/terms/" xmlns:xsi="http://www.w3.org/2001/XMLSchema-instance" xsi:type="dcterms:W3CDTF">2023-03-31T14:03:00Z</dcterms:modified>
</cp:coreProperties>
</file>